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1. Nature of Operations and Con" sheetId="6" r:id="rId6"/>
    <s:sheet name="2. Basis of Presentation" sheetId="7" r:id="rId7"/>
    <s:sheet name="3. Mineral Claims" sheetId="8" r:id="rId8"/>
    <s:sheet name="4. Related Party Transactions a" sheetId="9" r:id="rId9"/>
    <s:sheet name="5. Convertible Notes Payable" sheetId="10" r:id="rId10"/>
    <s:sheet name="6. Financial Instruments" sheetId="11" r:id="rId11"/>
    <s:sheet name="7. Stockholders' Deficit" sheetId="12" r:id="rId12"/>
    <s:sheet name="8. Contingencies and Commitment" sheetId="13" r:id="rId13"/>
    <s:sheet name="9. Recent Accounting Pronouncem" sheetId="14" r:id="rId14"/>
    <s:sheet name="10. Supplemental Statement of C" sheetId="15" r:id="rId15"/>
    <s:sheet name="11. Acquisitions" sheetId="16" r:id="rId16"/>
    <s:sheet name="12. Subsequent Events" sheetId="17" r:id="rId17"/>
    <s:sheet name="1. Nature of Operations and C18" sheetId="18" r:id="rId18"/>
    <s:sheet name="9. Recent Accounting Pronounc19" sheetId="19" r:id="rId19"/>
    <s:sheet name="4. Related Party Transactions20" sheetId="20" r:id="rId20"/>
    <s:sheet name="4. Related Party Transactions21" sheetId="21" r:id="rId21"/>
    <s:sheet name="5. Convertible Notes Payable_ S" sheetId="22" r:id="rId22"/>
    <s:sheet name="5. Convertible Notes Payable_23" sheetId="23" r:id="rId23"/>
    <s:sheet name="1. Nature of Operations and C24" sheetId="24" r:id="rId24"/>
    <s:sheet name="1. Nature of Operations and C25" sheetId="25" r:id="rId25"/>
    <s:sheet name="3. Mineral Claims (Details)" sheetId="26" r:id="rId26"/>
    <s:sheet name="4. Related Party Transactions27" sheetId="27" r:id="rId27"/>
    <s:sheet name="4. Related Party Transactions28" sheetId="28" r:id="rId28"/>
    <s:sheet name="4. Related Party Transactions29" sheetId="29" r:id="rId29"/>
    <s:sheet name="5. Convertible Notes Payable_30" sheetId="30" r:id="rId30"/>
    <s:sheet name="5. Convertible Notes Payable (D" sheetId="31" r:id="rId31"/>
    <s:sheet name="5. Convertible Notes Payable_32" sheetId="32" r:id="rId32"/>
    <s:sheet name="7. Stockholders' Deficit (Detai" sheetId="33" r:id="rId33"/>
    <s:sheet name="8. Contingencies and Commitme34" sheetId="34" r:id="rId34"/>
    <s:sheet name="10. Supplemental Statement of35" sheetId="35" r:id="rId35"/>
  </s:sheets>
  <s:definedNames/>
  <s:calcPr calcId="124519" calcMode="auto" fullCalcOnLoad="1"/>
</s:workbook>
</file>

<file path=xl/sharedStrings.xml><?xml version="1.0" encoding="utf-8"?>
<sst xmlns="http://schemas.openxmlformats.org/spreadsheetml/2006/main" uniqueCount="235">
  <si>
    <t>Document and Entity Information - shares</t>
  </si>
  <si>
    <t>6 Months Ended</t>
  </si>
  <si>
    <t>Oct. 31, 2015</t>
  </si>
  <si>
    <t>Dec. 15, 2015</t>
  </si>
  <si>
    <t>Document and Entity Information:</t>
  </si>
  <si>
    <t>Entity Registrant Name</t>
  </si>
  <si>
    <t>CANYON GOLD CORP.</t>
  </si>
  <si>
    <t>Document Type</t>
  </si>
  <si>
    <t>10-Q</t>
  </si>
  <si>
    <t>Document Period End Date</t>
  </si>
  <si>
    <t>Oct. 31,
		2015</t>
  </si>
  <si>
    <t>Trading Symbol</t>
  </si>
  <si>
    <t>cgcc</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State Country Name</t>
  </si>
  <si>
    <t>Delaware</t>
  </si>
  <si>
    <t>Entity Incorporation, Date of Incorporation</t>
  </si>
  <si>
    <t>May 27,
		1998</t>
  </si>
  <si>
    <t>CONSOLIDATED BALANCE SHEETS - USD ($)</t>
  </si>
  <si>
    <t>Apr. 30, 2015</t>
  </si>
  <si>
    <t>Current assets:</t>
  </si>
  <si>
    <t>Cash</t>
  </si>
  <si>
    <t xml:space="preserve"> </t>
  </si>
  <si>
    <t>Prepaid expenses</t>
  </si>
  <si>
    <t>Total current assets</t>
  </si>
  <si>
    <t>Mineral claims</t>
  </si>
  <si>
    <t>TOTAL ASSETS</t>
  </si>
  <si>
    <t>Current liabilities:</t>
  </si>
  <si>
    <t>Accounts payable</t>
  </si>
  <si>
    <t>Accrued interest payable</t>
  </si>
  <si>
    <t>Accrued interest payable - related parties</t>
  </si>
  <si>
    <t>Derivative liability</t>
  </si>
  <si>
    <t>Convertible notes payable, net of discount</t>
  </si>
  <si>
    <t>Convertible notes payable - related parties, net of discount</t>
  </si>
  <si>
    <t>Notes payable - related parties</t>
  </si>
  <si>
    <t>Payables - related parties</t>
  </si>
  <si>
    <t>Total current liabilities</t>
  </si>
  <si>
    <t>Total liabilities</t>
  </si>
  <si>
    <t>Stockholders' deficit:</t>
  </si>
  <si>
    <t>Preferred stock, $0.0001 par value; 20,000,000 shares authorized, 1,100,000 shares issued and outstanding</t>
  </si>
  <si>
    <t>Common stock, $0.0001 par value; 200,000,000 shares authorized, 21,049,676 and 20,867,943 shares issued and outstanding, respectively</t>
  </si>
  <si>
    <t>Additional paid-in capital</t>
  </si>
  <si>
    <t>Accumulated deficit</t>
  </si>
  <si>
    <t>Total stockholders' deficit</t>
  </si>
  <si>
    <t>Total liabilities and stockholders' deficit</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3 Months Ended</t>
  </si>
  <si>
    <t>Oct. 31, 2014</t>
  </si>
  <si>
    <t>CONSOLIDATED STATEMENTS OF OPERATIONS</t>
  </si>
  <si>
    <t>Revenue</t>
  </si>
  <si>
    <t>Expenses:</t>
  </si>
  <si>
    <t>General and administrative</t>
  </si>
  <si>
    <t>Management and administrative fees</t>
  </si>
  <si>
    <t>Professional fees</t>
  </si>
  <si>
    <t>Directors' fees</t>
  </si>
  <si>
    <t>Exploration costs</t>
  </si>
  <si>
    <t>Total expenses</t>
  </si>
  <si>
    <t>Loss from operations</t>
  </si>
  <si>
    <t>Other income (expense):</t>
  </si>
  <si>
    <t>Interest expense</t>
  </si>
  <si>
    <t>Gain (loss) on derivative liability</t>
  </si>
  <si>
    <t>Gain (loss) on extinguishment of debt</t>
  </si>
  <si>
    <t>Total other income (expense)</t>
  </si>
  <si>
    <t>Loss before income taxes</t>
  </si>
  <si>
    <t>Provision for income taxes</t>
  </si>
  <si>
    <t>Net loss</t>
  </si>
  <si>
    <t>Net loss per common share - basic and diluted</t>
  </si>
  <si>
    <t>Weighted average shares outstanding - basic and diluted</t>
  </si>
  <si>
    <t>CONSOLIDATED STATEMENTS OF CASH FLOWS - USD ($)</t>
  </si>
  <si>
    <t>Cash flows from operating activities:</t>
  </si>
  <si>
    <t>Adjustments to reconcile net loss to net cash provided by (used in) operating activities:</t>
  </si>
  <si>
    <t>Imputed interest on convertible notes payable</t>
  </si>
  <si>
    <t>Amortization of debt discount to interest expense</t>
  </si>
  <si>
    <t>(Gain) loss on derivative liability</t>
  </si>
  <si>
    <t>(Gain) loss on extinguishment of debt</t>
  </si>
  <si>
    <t>Change in operating assets and liabilities:</t>
  </si>
  <si>
    <t>Increase in prepaid expenses</t>
  </si>
  <si>
    <t>Increase in accounts payable</t>
  </si>
  <si>
    <t>Increase (decrease) in accrued interest payable</t>
  </si>
  <si>
    <t>Increase in accrued interest payable - related parties</t>
  </si>
  <si>
    <t>Increase in payables - related parties</t>
  </si>
  <si>
    <t>Net cash provided by (used in) operating activities</t>
  </si>
  <si>
    <t>Cash flows from investing activities</t>
  </si>
  <si>
    <t>Net cash provided by investing activities</t>
  </si>
  <si>
    <t>Cash flows from financing activities:</t>
  </si>
  <si>
    <t>Proceeds from convertible notes payable</t>
  </si>
  <si>
    <t>Repayment of convertible notes payable</t>
  </si>
  <si>
    <t>Net cash provided by (used in) financing activities</t>
  </si>
  <si>
    <t>Net decrease in cash</t>
  </si>
  <si>
    <t>Cash at beginning of period</t>
  </si>
  <si>
    <t>CASH AT END OF PERIOD</t>
  </si>
  <si>
    <t>1. Nature of Operations and Continuation of Business</t>
  </si>
  <si>
    <t>Notes</t>
  </si>
  <si>
    <t>1. Nature of Operations and Continuation of Business Canyon Gold Corp. (the "Company") was incorporated in the State of Delaware on May 27, 1998 as Mayne International Ltd. On September 5, 2000, the Company changed its name to Black Dragon Entertainment, Inc. On July 31, 2002, the Company changed its name to Vita Biotech Corporation. On May 27, 2004, the Company changed its name to August Energy Corp. and, subsequently on April 17, 2011, the Company changed its name to Canyon Gold Corp. Going Concern These condensed consolidated financial statements have been prepared in accordance with accounting principles generally accepted in the United States of America applicable to a going concern. Through October 31, 2015, the Company has no revenues, has accumulated losses of $1,987,714 since inception on June 19, 2008 and a working capital deficit of $1,035,750 and expects to incur further losses in the development of its business, all of which cast substantial doubt about the Companys ability to continue as a going concern. Management plans to continue to provide for the Company's capital needs during the year ending April 30, 2016 by issuing debt and equity securities and by the continued support of its related parties (see Note 4). The condensed consolidated financial statements do not include any adjustments relating to the recoverability and classification of recorded asset amounts or amounts and classification of liabilities that might be necessary should the Company be unable to continue in existence. There is no assurance that funding will be available to continue the Companys business operations.</t>
  </si>
  <si>
    <t>2. Basis of Presentation</t>
  </si>
  <si>
    <t>2. Basis of Presentation These condensed consolidated financial statements have been prepared in accordance with accounting principles generally accepted in the United States. The Companys fiscal year end is April 30. These condensed consolidated financial statements include the accounts of the Company and its wholly owned subsidiary, Long Canyon. All inter-company transactions and balances have been eliminated. The interim condensed consolida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condensed consolidated financial statements should be read in conjunction with the Companys audited financial statements and notes thereto for the year ended April 30, 2015 included in its Annual Report on Form 10-K filed with the SEC. The interim condensed consolidated financial statements included herein are unaudited; however, they contain all normal recurring accruals and adjustments that, in the opinion of management, are necessary to present fairly the Companys consolidated financial position as of October 31, 2015, the consolidated results of its operations for the three and six months ended October 31, 2015 and its consolidated cash flows for the six months ended October 31, 2015 and 2014. The results of operations for the three and six months ended October 31, 2015 are not necessarily indicative of the results to be expected for future quarters or the full year ending April 30, 2016.</t>
  </si>
  <si>
    <t>3. Mineral Claims</t>
  </si>
  <si>
    <t>3. Mineral Claims On March 12, 2011, the Companys wholly owned subsidiary, Long Canyon, acquired a 100% interest in 30 mineral claims located in the State of Nevada for $37,820. This amount has been recorded as mineral claims, a non-current asset in the Companys condensed consolidated balance sheets. The Company is committed to pay a 3% Net Smelter Royalty on all the claims acquired by Long Canyon.</t>
  </si>
  <si>
    <t>4. Related Party Transactions and Balances</t>
  </si>
  <si>
    <t>4. Related Party Transactions and Balances Management and administrative services are compensated as per a Service Agreement between the Company and its Chief Executive Officer executed on April 30, 2011, a Service Agreement between the Company and its former Chief Executive Officer executed on December 6, 2012, and an Administration Agreement with a related party executed on March 15, 2011 and renewed on May 1, 2015, whereby the fee is based on services provided and invoiced by the related parties on a monthly basis and the fees are paid in cash when possible or with common stock. The Company also, from time to time, has some of its expenses paid by related parties with the intent to repay. These types of transactions, when incurred, result in payables to related parties in the Companys consolidated financial statements as a necessary part of funding the Companys operations. As of October 31, 2015 and April 30, 2015, the Company had payable balances due to related parties totaling $560,557 and $369,178, respectively, which resulted from transactions with significant shareholders. Convertible notes payable  related parties consisted of the following at: October 31, 2015 April 30, 2015 Note payable to related party, no interest, convertible into common stock of the Company at $0.10 per share, imputed interest at 9% per annum $ 25,000 $ 25,000 Note payable to related party, interest at 6%, convertible into common stock of the Company at $0.10 per share 32,050 32,050 $ 57,050 $ 57,050 Convertible notes payable  related parties issued prior to the fiscal year ended April 30, 2014 were convertible 30 days from the first day the Companys common shares are qualified for trading on the OTC Bulletin Board, which occurred in November 2012. As of October 31, 2015, the convertible note payable  related party of $25,000 had not been converted and therefore is in default. Historically, there has been no determinable and active market value for the Companys common stock. Accordingly, no beneficial conversion feature or derivative liabilities were determinable or have been recognized related to the Companys convertible notes payable  related parties. These convertible features will be evaluated in subsequent periods for fair value determination. Notes payable  related parties are currently in default and consisted of the following at: October 31, 2015 April 30, 2015 Note payable to related party, with interest at 6% per annum, due September 15, 2013 $ 24,656 $ 24,656 Note payable to related party, with interest at 6% per annum, due March 8, 2014 7,500 7,500 Note payable to related party, with interest at 6% per annum, due December 5, 2013 47,500 47,500 $ 79,656 $ 79,656 Accrued interest payable  related parties was $14,494 and $11,143 at October 31, 2015 and April 30, 2015, respectively.</t>
  </si>
  <si>
    <t>5. Convertible Notes Payable</t>
  </si>
  <si>
    <t>5. Convertible Notes Payable Convertible notes payable consisted of the following at: October 31, 2015 April 30, 2015 Note payable, no interest, convertible into common stock of the Company at $0.02 per share $ 11,000 $ 11,000 Note payable, no interest, convertible into common stock of the Company at $0.02 per share 90 days from demand 141,150 141,150 Note payable, no interest, convertible into common stock of the Company at $0.02 per share on a quarterly basis 14,500 14,500 Note payable to institutional investor repaid in August 2015 - 38,000 Note payable to institutional investor repaid in September 2015 - 16,000 Other, with interest at 6% per annum 9,000 9,000 Less discount - (29,902) $ 175,650 $ 199,748 The $11,000 and $141,150 convertible notes payable outstanding at October 31, 2015 were convertible 30 days from the first day the Companys common shares are qualified for trading on the OTC Bulletin Board, which occurred in November 2012. As of October 31, 2015, these two convertible notes had not been converted and therefore are in default. On December 3, 2014, the Company entered into a convertible promissory note with an institutional investor (Investor) for $38,000, which bore interest at an annual rate of 8% and matured on September 5, 2015. The Investor had the right, after the first 180 days of the note, to convert the note and accrued interest in whole or in part into shares of the common stock of the Company at a price per share equal to 58% (representing a discount rate of 42%) of the average of the lowest three trading prices for the Companys common stock during the ten trading day period ending one trading day prior to the date of the conversion notice. At any time for the period beginning on the date of the note and ending on the date which is 30 days following the date of the note, the Company could prepay the note upon payment of an amount equal to the outstanding principal multiplied by 120%, together with accrued and unpaid interest. The amount of the prepayment increased every subsequent 30 days to 125%, 130%, 135%, 140% and 145% of the outstanding principal together with accrued and unpaid interest. After the expiration of 180 days following the date of the note, the Company had no right of prepayment. At the inception of the convertible note to institutional investor, the Company recorded debt issuance costs of $3,000 in prepaid expenses, and a debt discount and derivative liability of $37,325 related to the conversion feature. Interest expense for the amortization of the debt discount was calculated on a straight-line basis over the life of the convertible note. In June 2015, the Company paid the institutional investor $25,000, $14,286 principal of the $38,000 convertible note payable and $10,714 in early payment penalties. On July 1, 2015, the institutional investor converted $10,014 principal of the convertible loan into 181,748 shares of the Companys common stock. In August 2015, the Company paid the institutional investor $20,000, $5,714 principal and $14,286 in accrued interest and early payment penalties. In October 2015, the Company paid the institutional investor $42,500, the remaining principal of $7,986 and $34,514 in loan extension fees and early payment penalties. On March 2, 2015, the Company entered into a convertible promissory note with an institutional investor for $16,000, which bore interest at an annual rate of 8% and matured on December 4, 2015. The investor had the right, after the first 180 days of the note, to convert the note and accrued interest in whole or in part into shares of the common stock of the Company at a price per share equal to 58% (representing a discount rate of 42%) of the average of the lowest three trading prices for the Companys common stock during the ten trading day period ending one trading day prior to the date of the conversion notice. At any time for the period beginning on the date of the note and ending on the date which is 30 days following the date of the note, the Company could prepay the note upon payment of an amount equal to the outstanding principal multiplied by 120%, together with accrued and unpaid interest. The amount of the prepayment increased every subsequent 30 days to 125%, 130%, 135%, 140% and 145% of the outstanding principal together with accrued and unpaid interest. After the expiration of 180 days following the date of the note, the Company had no right of prepayment. At the inception of the convertible note to institutional investor, the Company recorded debt issuance costs of $500 in prepaid expenses, and a debt discount and derivative liability of $16,000 related to the conversion feature. Interest expense for the amortization of the debt discount was calculated on a straight-line basis over the life of the convertible note. The convertible note was paid in full in September 2015. During the six months ended October 31, 2015, we had the following activity in the accounts related to the convertible note to institutional investor: Derivative Liability Debt Discount Loss on Derivative Liability Balance at April 30, 2015 $ 47,808 $ 29,902 Loss on derivative liability 144,941 - $ (144,941) Conversion of debt to shares of common stock and repayment of debt (192,749) (13,317) - Amortization of debt discount to interest expense - (16,585) - Balance at October 31, 2015 $ - $ - $ (144,941) Accrued interest payable was $1,214 and $2,383 at October 31, 2015 and April 30, 2015, respectively.</t>
  </si>
  <si>
    <t>6. Financial Instruments</t>
  </si>
  <si>
    <t>6. Financial Instru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markets that are not active. Level 3 Level 3 applies to assets or liabilities for which there are unobservable inputs to the valuation methodology that are significant to the measurement of the fair value of the assets or liabilities. As of October 31, 2015, the Company believes the amounts reported for cash, payables, accrued liabilities and amounts due to related parties approximate their fair values due to the nature or duration of these instruments. In addition, the fair value of certain of the Companys convertible notes was not determinable since there has been no current market value for the Companys common stock. Accordingly, no beneficial conversion feature or derivative liabilities were determinable or have been recognized related to these convertible notes payable. As of October 31, 2015, the Company had no convertible notes payable or related derivative liabilities measured at fair value.</t>
  </si>
  <si>
    <t>7. Stockholders' Deficit</t>
  </si>
  <si>
    <t>7. Stockholders Deficit Common Stock: The Company has 200,000,000 shares of $0.0001 par value common stock authorized. On February 20, 2014, a majority of the shareholders of the Company holding 82.95% of the Companys voting stock approved a 20:1 reverse stock split. On March 3, 2014, a request was filed with the Financial Industry Regulatory Authority (FINRA) to approve the reverse split. FINRA approved the reverse split effective April 4, 2014. The reverse stock split has been given retroactive effect in the accompanying consolidated financial statements and notes thereto. During the six months ended October 31, 2015, the Company issued 181,748 shares of its common stock for conversion of debt: reducing convertible notes payable by $10,014, reducing debt discount by $2,594, reducing derivative liability by $24,051, increasing common stock by $18, increasing additional paid-in capital by $33,969 and recording a loss on extinguishment of debt of $2,516. In addition, the Company cancelled 15 shares of its common stock with no impact on its consolidated financial statements. Preferred Stock: The Company has 20,000,000 shares of $0.0001 par value preferred stock. During the year ended April 30, 2012, the Company issued 600,000 shares of Series A convertible preferred stock to a related party in payment of an outstanding debt. The Series A convertible preferred shares are convertible into ten common voting shares and carry voting rights on the basis of 100 votes per share with rights and preferences being decided by the Board of Directors of the Company. During the year ended April 30, 2012, the Company issued 500,000 shares of Series B convertible preferred stock in the acquisition of Long Canyon. The Series B convertible preferred shares are convertible into ten common voting shares and carry no voting rights.</t>
  </si>
  <si>
    <t>8. Contingencies and Commitments</t>
  </si>
  <si>
    <t>8. Contingencies and Commitments (a) Litigation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 The Company is currently not aware of any such legal proceedings or claims that the Company believes will have, individually or in the aggregate, a material adverse effect on its business, financial condition or operating results. (b) Indemnities and Guarantees During the normal course of business, the Company has made certain indemnities and guarantees under which it may be required to make payments in relation to certain transactions. The Company indemnifies its directors, officers, employees and agents to the maximum extent permitted under the laws of the State of Nevada.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and no liabilities have been recorded for these indemnities and guarantees in the accompanying consolidated balance sheets. (c) Commitments The Company has the following commitments as of October 31, 2015: a) Administration Agreement with EMAC Handels AG, signed on April 20, 2011, for a six-year term and renewed effective May 1, 2014. From May 2011 to April 2013, the Company paid EMAC a monthly fee of $3,500 for administration services, office rent of $250 , and office supplies of $125 . Commencing May 1, 2013, the monthly fee for administrative services increased to $5,000 . Extraordinary expenses are invoiced by EMAC on a quarterly basis. The fee may be paid in cash and/or with common stock. b) Service Agreement with Stephen M. Studdert, President of Long Canyon, for administration fees of $2,500 per month, signed on December 6, 2012. The fees may be paid in cash and/or with common stock. c) In order to maintain the Companys claims and/or leases, the Company must make annual payments to the Bureau of Land Management (BLM) and the State of Nevada, due in September of each year. Payment to the BLM is currently $195 per claim and the State of Nevada is currently $40 per claim.</t>
  </si>
  <si>
    <t>9. Recent Accounting Pronouncements</t>
  </si>
  <si>
    <t>9. Recent Accounting Pronouncements There were no new accounting pronouncements issued during the six months ended October 31, 2015 and through the date of filing this quarterly report that the Company believes would be applicable to or have a material impact on the Companys consolidated financial statements.</t>
  </si>
  <si>
    <t>10. Supplemental Statement of Cash Flows Information</t>
  </si>
  <si>
    <t>10. Supplemental Statement of Cash Flows Information During the six months ended October 31, 2015 and 2014, the Company paid $67,514 and $0 for interest. During the six months ended October 31, 2015 and 2014, the Company paid no amounts for income taxes. During the six months ended October 31, 2015, the Company had the following non-cash investing and financing activities: Increased common stock by $18 , increased additional paid-in capital by $33,969 , decreased convertible notes payable by $10,014 , decreased debt discount by $2,594 and decreased derivative liability by $24,051. Decreased debt discount by $10,723 and derivative liability by $146,533 . During the six months ended October 31, 2014, the Company had the following non-cash investing and financing activities: Increased common stock by $239 , increased additional paid-in capital by $174,761 and decreased payables  related parties by $175,000 . Increased common stock by $211 , increased additional paid-in capital by $180,497 , decreased accrued interest payable  related parties by $49,708 and decreased convertible notes payable  related parties by $131,000 . Increased common stock by $187 , increased additional paid-in capital by $186,380 , decreased accrued interest payable by $2,406 and decreased convertible notes payable by $158,168 .</t>
  </si>
  <si>
    <t>11. Acquisitions</t>
  </si>
  <si>
    <t xml:space="preserve">11. Acquisitions Defense Technology Corporation On October 5, 2015, the Company entered into an agreement to acquire 100% of Defense Technology Corporation, a privately held Colorado company with principal offices in New Port Richey, Florida (DTC). DTC is the developer of defense, detection and protection products to improve security for military personnel and schools and other public facilities. Following completion of the acquisition, DTC will become a wholly owned subsidiary of the Company. In consideration for the acquisition, the Company will issue 4,000,000 shares of its common stock to the sole shareholder of DTC and certain of its note holders. Additionally, DTC will be able to earn certain additional Company preferred shares, Series B Convertible (Series B Shares), upon attaining certain milestone gross sales. The closing of the acquisition was scheduled on or before November 30, 2015 but has been extended (see Note 12). Following the closing, Canyon Gold will use its reasonable best efforts to effectuate a spin-off of its present subsidiary, Long Canyon Gold Resources Corp., on terms to be determined. Vaportech On June 6, 2015, the Company entered into an agreement to acquire 90% of Vaportech3d LLC, a privately held Nevada limited liability company, formerly known as EMAC Holdings, LLC, a related party, (Vaportech), owner of the Cedar Leaf Oil Vapor Technology. Based on the due diligence performed, on September 8, 2015, the parties entered into an agreement to cancel the acquisition. </t>
  </si>
  <si>
    <t>12. Subsequent Events</t>
  </si>
  <si>
    <t>12. Subsequent Events In accordance with ASC 855, Subsequent Events, the Company has evaluated subsequent events to determine events occurring after October 31, 2015 that would have a material impact on the Companys financial results or require disclosure. On November 28, 2015, the Company entered into an amendment to the agreement to acquire DTC (Note 11) to extend the closing date to on or before December 31, 2015. Pursuant to a Securities Purchase Agreement dated November 24, 2015, the Company received proceeds of $47,500 from a convertible promissory note with a principal of $55,500. The note bears interest at 8% per annum, matures in nine months, and is convertible into common shares of the Company upon the terms and subject to the limitations and conditions set forth in the agreement. On December 4, 2015, the Company issued 200,000 shares of its common stock, valued at $0.50 per share, to a new member of its board of directors.</t>
  </si>
  <si>
    <t>1. Nature of Operations and Continuation of Business: Going Concern (Policies)</t>
  </si>
  <si>
    <t>Policies</t>
  </si>
  <si>
    <t>Going Concern</t>
  </si>
  <si>
    <t>Going Concern These condensed consolidated financial statements have been prepared in accordance with accounting principles generally accepted in the United States of America applicable to a going concern. Through October 31, 2015, the Company has no revenues, has accumulated losses of $1,987,714 since inception on June 19, 2008 and a working capital deficit of $1,035,750 and expects to incur further losses in the development of its business, all of which cast substantial doubt about the Companys ability to continue as a going concern. Management plans to continue to provide for the Company's capital needs during the year ending April 30, 2016 by issuing debt and equity securities and by the continued support of its related parties (see Note 4). The condensed consolidated financial statements do not include any adjustments relating to the recoverability and classification of recorded asset amounts or amounts and classification of liabilities that might be necessary should the Company be unable to continue in existence. There is no assurance that funding will be available to continue the Companys business operations.</t>
  </si>
  <si>
    <t>9. Recent Accounting Pronouncements: Recent Accounting Pronouncements (Policies)</t>
  </si>
  <si>
    <t>Recent Accounting Pronouncements</t>
  </si>
  <si>
    <t>There were no new accounting pronouncements issued during the six months ended October 31, 2015 and through the date of filing this quarterly report that the Company believes would be applicable to or have a material impact on the Companys consolidated financial statements.</t>
  </si>
  <si>
    <t>4. Related Party Transactions and Balances: Schedule of Convertible Notes Payable Related Parties (Tables)</t>
  </si>
  <si>
    <t>Tables/Schedules</t>
  </si>
  <si>
    <t>Schedule of Convertible Notes Payable Related Parties</t>
  </si>
  <si>
    <t xml:space="preserve"> October 31, 2015 April 30, 2015 Note payable to related party, no interest, convertible into common stock of the Company at $0.10 per share, imputed interest at 9% per annum $ 25,000 $ 25,000 Note payable to related party, interest at 6%, convertible into common stock of the Company at $0.10 per share 32,050 32,050 $ 57,050 $ 57,050</t>
  </si>
  <si>
    <t>4. Related Party Transactions and Balances: Schedule of Notes Payable Related Parties (Tables)</t>
  </si>
  <si>
    <t>Schedule of Notes Payable Related Parties</t>
  </si>
  <si>
    <t xml:space="preserve"> October 31, 2015 April 30, 2015 Note payable to related party, with interest at 6% per annum, due September 15, 2013 $ 24,656 $ 24,656 Note payable to related party, with interest at 6% per annum, due March 8, 2014 7,500 7,500 Note payable to related party, with interest at 6% per annum, due December 5, 2013 47,500 47,500 $ 79,656 $ 79,656</t>
  </si>
  <si>
    <t>5. Convertible Notes Payable: Schedule of Convertible Notes Payable (Tables)</t>
  </si>
  <si>
    <t>Schedule of Convertible Notes Payable</t>
  </si>
  <si>
    <t xml:space="preserve"> October 31, 2015 April 30, 2015 Note payable, no interest, convertible into common stock of the Company at $0.02 per share $ 11,000 $ 11,000 Note payable, no interest, convertible into common stock of the Company at $0.02 per share 90 days from demand 141,150 141,150 Note payable, no interest, convertible into common stock of the Company at $0.02 per share on a quarterly basis 14,500 14,500 Note payable to institutional investor repaid in August 2015 - 38,000 Note payable to institutional investor repaid in September 2015 - 16,000 Other, with interest at 6% per annum 9,000 9,000 Less discount - (29,902) $ 175,650 $ 199,748 </t>
  </si>
  <si>
    <t>5. Convertible Notes Payable: Schedule of Derivative Liability Related to the Conversion Feature (Tables)</t>
  </si>
  <si>
    <t>Schedule of Derivative Liability Related to the Conversion Feature</t>
  </si>
  <si>
    <t xml:space="preserve"> Derivative Liability Debt Discount Loss on Derivative Liability Balance at April 30, 2015 $ 47,808 $ 29,902 Loss on derivative liability 144,941 - $ (144,941) Conversion of debt to shares of common stock and repayment of debt (192,749) (13,317) - Amortization of debt discount to interest expense - (16,585) - Balance at October 31, 2015 $ - $ - $ (144,941)</t>
  </si>
  <si>
    <t>1. Nature of Operations and Continuation of Business (Details)</t>
  </si>
  <si>
    <t>Details</t>
  </si>
  <si>
    <t>1. Nature of Operations and Continuation of Business: Going Concern (Details) - USD ($)</t>
  </si>
  <si>
    <t>88 Months Ended</t>
  </si>
  <si>
    <t>Working capital deficit</t>
  </si>
  <si>
    <t>3. Mineral Claims (Details)</t>
  </si>
  <si>
    <t>Oct. 31, 2015USD ($)</t>
  </si>
  <si>
    <t>Payments for mineral claims</t>
  </si>
  <si>
    <t>Net Smelter Royalty</t>
  </si>
  <si>
    <t>3.00%</t>
  </si>
  <si>
    <t>4. Related Party Transactions and Balances (Details) - USD ($)</t>
  </si>
  <si>
    <t>4. Related Party Transactions and Balances: Schedule of Convertible Notes Payable Related Parties (Details) - USD ($)</t>
  </si>
  <si>
    <t>Represents the monetary amount of ConvertibleNotesPayableRelatedParties, as of the indicated date.</t>
  </si>
  <si>
    <t>Notes payable related party 1</t>
  </si>
  <si>
    <t>Notes payable related party 2</t>
  </si>
  <si>
    <t>4. Related Party Transactions and Balances: Schedule of Notes Payable Related Parties (Details) - USD ($)</t>
  </si>
  <si>
    <t>Notes payable related party 3</t>
  </si>
  <si>
    <t>5. Convertible Notes Payable: Schedule of Convertible Notes Payable (Details) - USD ($)</t>
  </si>
  <si>
    <t>Debt Instrument, Unamortized Discount</t>
  </si>
  <si>
    <t>Convertible Notes Payable</t>
  </si>
  <si>
    <t>Convertible Note Payable 1</t>
  </si>
  <si>
    <t>Convertible Note Payable 2</t>
  </si>
  <si>
    <t>Convertible Note Payable 3</t>
  </si>
  <si>
    <t>Convertible Note Payable 4</t>
  </si>
  <si>
    <t>Convertible Note Payable 5</t>
  </si>
  <si>
    <t>Other Convertible Debt</t>
  </si>
  <si>
    <t>5. Convertible Notes Payable (Details) - USD ($)</t>
  </si>
  <si>
    <t>1 Months Ended</t>
  </si>
  <si>
    <t>Mar. 31, 2015</t>
  </si>
  <si>
    <t>Feb. 28, 2014</t>
  </si>
  <si>
    <t>Mar. 02, 2015</t>
  </si>
  <si>
    <t>Debt Issuance Cost</t>
  </si>
  <si>
    <t>Derivative Liability Related to the Conversion Feature</t>
  </si>
  <si>
    <t>Prepaid Expense, Current</t>
  </si>
  <si>
    <t>5. Convertible Notes Payable: Schedule of Derivative Liability Related to the Conversion Feature (Details) - USD ($)</t>
  </si>
  <si>
    <t>Derivative Liability</t>
  </si>
  <si>
    <t>Gain (Loss) on Derivative Liability Related to the Conversion Feature</t>
  </si>
  <si>
    <t>Conversion of debt to shares of common stock and repayment of debt</t>
  </si>
  <si>
    <t>DebtDiscountMember</t>
  </si>
  <si>
    <t>GainLossOnDerivativeLiabilityMember</t>
  </si>
  <si>
    <t>7. Stockholders' Deficit (Details) - $ / shares</t>
  </si>
  <si>
    <t>12 Months Ended</t>
  </si>
  <si>
    <t>Apr. 30, 2012</t>
  </si>
  <si>
    <t>Shares of common stock issued for payables - related parties - shares</t>
  </si>
  <si>
    <t>Preferred Stock</t>
  </si>
  <si>
    <t>Preferred Series A shares issued at par for payables - Shares</t>
  </si>
  <si>
    <t>Recapitalization with reverse acquisition - Shares</t>
  </si>
  <si>
    <t>8. Contingencies and Commitments (Details) - USD ($)</t>
  </si>
  <si>
    <t>15 Months Ended</t>
  </si>
  <si>
    <t>24 Months Ended</t>
  </si>
  <si>
    <t>Jul. 31, 2014</t>
  </si>
  <si>
    <t>Apr. 30, 2013</t>
  </si>
  <si>
    <t>EMAC Handels Ag</t>
  </si>
  <si>
    <t>Monthly fee for administration services</t>
  </si>
  <si>
    <t>Monthly fee for Office Rent</t>
  </si>
  <si>
    <t>Monthly fee for Office Supplies</t>
  </si>
  <si>
    <t>Delbert G Blewett</t>
  </si>
  <si>
    <t>Monthly Director's fee per Service Agreement</t>
  </si>
  <si>
    <t>Bureau of Land Management</t>
  </si>
  <si>
    <t>Annual Payments to maintain the Company's claim and/or leases</t>
  </si>
  <si>
    <t>State of Nevada</t>
  </si>
  <si>
    <t>10. Supplemental Statement of Cash Flows Information (Details) - USD ($)</t>
  </si>
  <si>
    <t>Interest Paid</t>
  </si>
  <si>
    <t>Increase Decrease to Convertible Notes Payable</t>
  </si>
  <si>
    <t>Increase decrease in debt discount</t>
  </si>
  <si>
    <t>Increase decrease in derivative liability</t>
  </si>
  <si>
    <t>Common Stock Issued For Payables Related Parties</t>
  </si>
  <si>
    <t>Common Stock Issued for interest payable - related parties 1</t>
  </si>
  <si>
    <t>Increase Decrease to Convertible Notes Payable - Related Parties</t>
  </si>
  <si>
    <t>Common Stock Issued for interest payable - related parties 2</t>
  </si>
  <si>
    <t>Decreased convertible notes payable</t>
  </si>
  <si>
    <t>Common Stock</t>
  </si>
  <si>
    <t>Common Stock Issued For Convertible Notes Payable</t>
  </si>
  <si>
    <t>Additional Paid-in Capital</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533357</v>
      </c>
    </row>
    <row spans="1:3" r="10">
      <c t="s" s="4" r="A10">
        <v>16</v>
      </c>
      <c t="s" s="4" r="B10">
        <v>17</v>
      </c>
    </row>
    <row spans="1:3" r="11">
      <c t="s" s="4" r="A11">
        <v>18</v>
      </c>
      <c t="n" s="6" r="C11">
        <v>21249676</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row spans="1:3" r="18">
      <c t="s" s="4" r="A18">
        <v>29</v>
      </c>
      <c t="s" s="4" r="B18">
        <v>30</v>
      </c>
    </row>
    <row spans="1:3" r="19">
      <c t="s" s="4" r="A19">
        <v>31</v>
      </c>
      <c t="s" s="4" r="B19">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5</v>
      </c>
      <c t="s" s="2" r="B1">
        <v>1</v>
      </c>
    </row>
    <row spans="1:2" r="2">
      <c t="s" s="2" r="B2">
        <v>2</v>
      </c>
    </row>
    <row spans="1:2" r="3">
      <c t="s" s="3" r="A3">
        <v>117</v>
      </c>
    </row>
    <row spans="1:2" r="4">
      <c t="s" s="4" r="A4">
        <v>125</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7</v>
      </c>
      <c t="s" s="2" r="B1">
        <v>1</v>
      </c>
    </row>
    <row spans="1:2" r="2">
      <c t="s" s="2" r="B2">
        <v>2</v>
      </c>
    </row>
    <row spans="1:2" r="3">
      <c t="s" s="3" r="A3">
        <v>117</v>
      </c>
    </row>
    <row spans="1:2" r="4">
      <c t="s" s="4" r="A4">
        <v>127</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29</v>
      </c>
      <c t="s" s="2" r="B1">
        <v>1</v>
      </c>
    </row>
    <row spans="1:2" r="2">
      <c t="s" s="2" r="B2">
        <v>2</v>
      </c>
    </row>
    <row spans="1:2" r="3">
      <c t="s" s="3" r="A3">
        <v>117</v>
      </c>
    </row>
    <row spans="1:2" r="4">
      <c t="s" s="4" r="A4">
        <v>129</v>
      </c>
      <c t="s" s="4" r="B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1</v>
      </c>
      <c t="s" s="2" r="B1">
        <v>1</v>
      </c>
    </row>
    <row spans="1:2" r="2">
      <c t="s" s="2" r="B2">
        <v>2</v>
      </c>
    </row>
    <row spans="1:2" r="3">
      <c t="s" s="3" r="A3">
        <v>117</v>
      </c>
    </row>
    <row spans="1:2" r="4">
      <c t="s" s="4" r="A4">
        <v>131</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3</v>
      </c>
      <c t="s" s="2" r="B1">
        <v>1</v>
      </c>
    </row>
    <row spans="1:2" r="2">
      <c t="s" s="2" r="B2">
        <v>2</v>
      </c>
    </row>
    <row spans="1:2" r="3">
      <c t="s" s="3" r="A3">
        <v>117</v>
      </c>
    </row>
    <row spans="1:2" r="4">
      <c t="s" s="4" r="A4">
        <v>133</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5</v>
      </c>
      <c t="s" s="2" r="B1">
        <v>1</v>
      </c>
    </row>
    <row spans="1:2" r="2">
      <c t="s" s="2" r="B2">
        <v>2</v>
      </c>
    </row>
    <row spans="1:2" r="3">
      <c t="s" s="3" r="A3">
        <v>117</v>
      </c>
    </row>
    <row spans="1:2" r="4">
      <c t="s" s="4" r="A4">
        <v>135</v>
      </c>
      <c t="s" s="4" r="B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37</v>
      </c>
      <c t="s" s="2" r="B1">
        <v>1</v>
      </c>
    </row>
    <row spans="1:2" r="2">
      <c t="s" s="2" r="B2">
        <v>2</v>
      </c>
    </row>
    <row spans="1:2" r="3">
      <c t="s" s="3" r="A3">
        <v>117</v>
      </c>
    </row>
    <row spans="1:2" r="4">
      <c t="s" s="4" r="A4">
        <v>137</v>
      </c>
      <c t="s" s="4" r="B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9</v>
      </c>
      <c t="s" s="2" r="B1">
        <v>1</v>
      </c>
    </row>
    <row spans="1:2" r="2">
      <c t="s" s="2" r="B2">
        <v>2</v>
      </c>
    </row>
    <row spans="1:2" r="3">
      <c t="s" s="3" r="A3">
        <v>117</v>
      </c>
    </row>
    <row spans="1:2" r="4">
      <c t="s" s="4" r="A4">
        <v>139</v>
      </c>
      <c t="s" s="4" r="B4">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42</v>
      </c>
    </row>
    <row spans="1:2" r="4">
      <c t="s" s="4" r="A4">
        <v>146</v>
      </c>
      <c t="s" s="4" r="B4">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s" s="4" r="B3">
        <v>37</v>
      </c>
      <c t="n" s="7" r="C3">
        <v>183</v>
      </c>
    </row>
    <row spans="1:3" r="4">
      <c t="s" s="4" r="A4">
        <v>38</v>
      </c>
      <c t="n" s="7" r="B4">
        <v>11500</v>
      </c>
      <c t="n" s="6" r="C4">
        <v>5858</v>
      </c>
    </row>
    <row spans="1:3" r="5">
      <c t="s" s="4" r="A5">
        <v>39</v>
      </c>
      <c t="n" s="6" r="B5">
        <v>11500</v>
      </c>
      <c t="n" s="6" r="C5">
        <v>6041</v>
      </c>
    </row>
    <row spans="1:3" r="6">
      <c t="s" s="4" r="A6">
        <v>40</v>
      </c>
      <c t="n" s="6" r="B6">
        <v>37820</v>
      </c>
      <c t="n" s="6" r="C6">
        <v>37820</v>
      </c>
    </row>
    <row spans="1:3" r="7">
      <c t="s" s="4" r="A7">
        <v>41</v>
      </c>
      <c t="n" s="6" r="B7">
        <v>49320</v>
      </c>
      <c t="n" s="6" r="C7">
        <v>43861</v>
      </c>
    </row>
    <row spans="1:3" r="8">
      <c t="s" s="3" r="A8">
        <v>42</v>
      </c>
    </row>
    <row spans="1:3" r="9">
      <c t="s" s="4" r="A9">
        <v>43</v>
      </c>
      <c t="n" s="6" r="B9">
        <v>158629</v>
      </c>
      <c t="n" s="6" r="C9">
        <v>109499</v>
      </c>
    </row>
    <row spans="1:3" r="10">
      <c t="s" s="4" r="A10">
        <v>44</v>
      </c>
      <c t="n" s="6" r="B10">
        <v>1214</v>
      </c>
      <c t="n" s="6" r="C10">
        <v>2383</v>
      </c>
    </row>
    <row spans="1:3" r="11">
      <c t="s" s="4" r="A11">
        <v>45</v>
      </c>
      <c t="n" s="6" r="B11">
        <v>14494</v>
      </c>
      <c t="n" s="6" r="C11">
        <v>11143</v>
      </c>
    </row>
    <row spans="1:3" r="12">
      <c t="s" s="4" r="A12">
        <v>46</v>
      </c>
      <c t="n" s="6" r="C12">
        <v>47808</v>
      </c>
    </row>
    <row spans="1:3" r="13">
      <c t="s" s="4" r="A13">
        <v>47</v>
      </c>
      <c t="n" s="6" r="B13">
        <v>175650</v>
      </c>
      <c t="n" s="6" r="C13">
        <v>199748</v>
      </c>
    </row>
    <row spans="1:3" r="14">
      <c t="s" s="4" r="A14">
        <v>48</v>
      </c>
      <c t="n" s="6" r="B14">
        <v>57050</v>
      </c>
      <c t="n" s="6" r="C14">
        <v>57050</v>
      </c>
    </row>
    <row spans="1:3" r="15">
      <c t="s" s="4" r="A15">
        <v>49</v>
      </c>
      <c t="n" s="6" r="B15">
        <v>79656</v>
      </c>
      <c t="n" s="6" r="C15">
        <v>79656</v>
      </c>
    </row>
    <row spans="1:3" r="16">
      <c t="s" s="4" r="A16">
        <v>50</v>
      </c>
      <c t="n" s="6" r="B16">
        <v>560557</v>
      </c>
      <c t="n" s="6" r="C16">
        <v>369178</v>
      </c>
    </row>
    <row spans="1:3" r="17">
      <c t="s" s="4" r="A17">
        <v>51</v>
      </c>
      <c t="n" s="6" r="B17">
        <v>1047250</v>
      </c>
      <c t="n" s="6" r="C17">
        <v>876465</v>
      </c>
    </row>
    <row spans="1:3" r="18">
      <c t="s" s="4" r="A18">
        <v>52</v>
      </c>
      <c t="n" s="6" r="B18">
        <v>1047250</v>
      </c>
      <c t="n" s="6" r="C18">
        <v>876465</v>
      </c>
    </row>
    <row spans="1:3" r="19">
      <c t="s" s="3" r="A19">
        <v>53</v>
      </c>
    </row>
    <row spans="1:3" r="20">
      <c t="s" s="4" r="A20">
        <v>54</v>
      </c>
      <c t="n" s="6" r="B20">
        <v>110</v>
      </c>
      <c t="n" s="6" r="C20">
        <v>110</v>
      </c>
    </row>
    <row spans="1:3" r="21">
      <c t="s" s="4" r="A21">
        <v>55</v>
      </c>
      <c t="n" s="6" r="B21">
        <v>2105</v>
      </c>
      <c t="n" s="6" r="C21">
        <v>2087</v>
      </c>
    </row>
    <row spans="1:3" r="22">
      <c t="s" s="4" r="A22">
        <v>56</v>
      </c>
      <c t="n" s="6" r="B22">
        <v>987569</v>
      </c>
      <c t="n" s="6" r="C22">
        <v>952475</v>
      </c>
    </row>
    <row spans="1:3" r="23">
      <c t="s" s="4" r="A23">
        <v>57</v>
      </c>
      <c t="n" s="6" r="B23">
        <v>-1987714</v>
      </c>
      <c t="n" s="6" r="C23">
        <v>-1787276</v>
      </c>
    </row>
    <row spans="1:3" r="24">
      <c t="s" s="4" r="A24">
        <v>58</v>
      </c>
      <c t="n" s="6" r="B24">
        <v>-997930</v>
      </c>
      <c t="n" s="6" r="C24">
        <v>-832604</v>
      </c>
    </row>
    <row spans="1:3" r="25">
      <c t="s" s="4" r="A25">
        <v>59</v>
      </c>
      <c t="n" s="7" r="B25">
        <v>49320</v>
      </c>
      <c t="n" s="7" r="C25">
        <v>438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49</v>
      </c>
    </row>
    <row spans="1:2" r="4">
      <c t="s" s="4" r="A4">
        <v>153</v>
      </c>
      <c t="s" s="4" r="B4">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5</v>
      </c>
      <c t="s" s="2" r="B1">
        <v>1</v>
      </c>
    </row>
    <row spans="1:2" r="2">
      <c t="s" s="2" r="B2">
        <v>2</v>
      </c>
    </row>
    <row spans="1:2" r="3">
      <c t="s" s="3" r="A3">
        <v>149</v>
      </c>
    </row>
    <row spans="1:2" r="4">
      <c t="s" s="4" r="A4">
        <v>156</v>
      </c>
      <c t="s" s="4" r="B4">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49</v>
      </c>
    </row>
    <row spans="1:2" r="4">
      <c t="s" s="4" r="A4">
        <v>159</v>
      </c>
      <c t="s" s="4" r="B4">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5"/>
  </cols>
  <sheetData>
    <row spans="1:2" r="1">
      <c t="s" s="1" r="A1">
        <v>161</v>
      </c>
      <c t="s" s="2" r="B1">
        <v>1</v>
      </c>
    </row>
    <row spans="1:2" r="2">
      <c t="s" s="2" r="B2">
        <v>2</v>
      </c>
    </row>
    <row spans="1:2" r="3">
      <c t="s" s="3" r="A3">
        <v>162</v>
      </c>
    </row>
    <row spans="1:2" r="4">
      <c t="s" s="4" r="A4">
        <v>29</v>
      </c>
      <c t="s" s="4" r="B4">
        <v>30</v>
      </c>
    </row>
    <row spans="1:2" r="5">
      <c t="s" s="4" r="A5">
        <v>31</v>
      </c>
      <c t="s" s="4" r="B5">
        <v>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63</v>
      </c>
      <c t="s" s="2" r="B1">
        <v>71</v>
      </c>
      <c t="s" s="2" r="D1">
        <v>1</v>
      </c>
      <c t="s" s="2" r="F1">
        <v>164</v>
      </c>
    </row>
    <row spans="1:6" r="2">
      <c t="s" s="2" r="B2">
        <v>2</v>
      </c>
      <c t="s" s="2" r="C2">
        <v>72</v>
      </c>
      <c t="s" s="2" r="D2">
        <v>2</v>
      </c>
      <c t="s" s="2" r="E2">
        <v>72</v>
      </c>
      <c t="s" s="2" r="F2">
        <v>2</v>
      </c>
    </row>
    <row spans="1:6" r="3">
      <c t="s" s="3" r="A3">
        <v>162</v>
      </c>
    </row>
    <row spans="1:6" r="4">
      <c t="s" s="4" r="A4">
        <v>90</v>
      </c>
      <c t="n" s="7" r="B4">
        <v>87276</v>
      </c>
      <c t="n" s="7" r="C4">
        <v>81642</v>
      </c>
      <c t="n" s="7" r="D4">
        <v>200438</v>
      </c>
      <c t="n" s="7" r="E4">
        <v>171491</v>
      </c>
      <c t="n" s="7" r="F4">
        <v>1987714</v>
      </c>
    </row>
    <row spans="1:6" r="5">
      <c t="s" s="4" r="A5">
        <v>165</v>
      </c>
      <c t="n" s="7" r="B5">
        <v>1035750</v>
      </c>
      <c t="n" s="7" r="D5">
        <v>1035750</v>
      </c>
      <c t="n" s="7" r="F5">
        <v>103575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21"/>
  </cols>
  <sheetData>
    <row spans="1:2" r="1">
      <c t="s" s="1" r="A1">
        <v>166</v>
      </c>
      <c t="s" s="2" r="B1">
        <v>1</v>
      </c>
    </row>
    <row spans="1:2" r="2">
      <c t="s" s="2" r="B2">
        <v>167</v>
      </c>
    </row>
    <row spans="1:2" r="3">
      <c t="s" s="3" r="A3">
        <v>162</v>
      </c>
    </row>
    <row spans="1:2" r="4">
      <c t="s" s="4" r="A4">
        <v>168</v>
      </c>
      <c t="n" s="7" r="B4">
        <v>37820</v>
      </c>
    </row>
    <row spans="1:2" r="5">
      <c t="s" s="4" r="A5">
        <v>169</v>
      </c>
      <c t="s" s="4" r="B5">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171</v>
      </c>
      <c t="s" s="2" r="B1">
        <v>2</v>
      </c>
      <c t="s" s="2" r="C1">
        <v>34</v>
      </c>
    </row>
    <row spans="1:3" r="2">
      <c t="s" s="3" r="A2">
        <v>162</v>
      </c>
    </row>
    <row spans="1:3" r="3">
      <c t="s" s="4" r="A3">
        <v>50</v>
      </c>
      <c t="n" s="7" r="B3">
        <v>560557</v>
      </c>
      <c t="n" s="7" r="C3">
        <v>369178</v>
      </c>
    </row>
    <row spans="1:3" r="4">
      <c t="s" s="4" r="A4">
        <v>45</v>
      </c>
      <c t="n" s="7" r="B4">
        <v>14494</v>
      </c>
      <c t="n" s="7" r="C4">
        <v>1114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2</v>
      </c>
      <c t="s" s="2" r="B1">
        <v>2</v>
      </c>
      <c t="s" s="2" r="C1">
        <v>34</v>
      </c>
    </row>
    <row spans="1:3" r="2">
      <c t="s" s="4" r="A2">
        <v>173</v>
      </c>
      <c t="n" s="7" r="B2">
        <v>57050</v>
      </c>
      <c t="n" s="7" r="C2">
        <v>57050</v>
      </c>
    </row>
    <row spans="1:3" r="3">
      <c t="s" s="4" r="A3">
        <v>174</v>
      </c>
    </row>
    <row spans="1:3" r="4">
      <c t="s" s="4" r="A4">
        <v>173</v>
      </c>
      <c t="n" s="6" r="B4">
        <v>25000</v>
      </c>
      <c t="n" s="6" r="C4">
        <v>25000</v>
      </c>
    </row>
    <row spans="1:3" r="5">
      <c t="s" s="4" r="A5">
        <v>175</v>
      </c>
    </row>
    <row spans="1:3" r="6">
      <c t="s" s="4" r="A6">
        <v>173</v>
      </c>
      <c t="n" s="7" r="B6">
        <v>32050</v>
      </c>
      <c t="n" s="7" r="C6">
        <v>320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6</v>
      </c>
      <c t="s" s="2" r="B1">
        <v>2</v>
      </c>
      <c t="s" s="2" r="C1">
        <v>34</v>
      </c>
    </row>
    <row spans="1:3" r="2">
      <c t="s" s="4" r="A2">
        <v>49</v>
      </c>
      <c t="n" s="7" r="B2">
        <v>79656</v>
      </c>
      <c t="n" s="7" r="C2">
        <v>79656</v>
      </c>
    </row>
    <row spans="1:3" r="3">
      <c t="s" s="4" r="A3">
        <v>174</v>
      </c>
    </row>
    <row spans="1:3" r="4">
      <c t="s" s="4" r="A4">
        <v>49</v>
      </c>
      <c t="n" s="6" r="B4">
        <v>24656</v>
      </c>
      <c t="n" s="6" r="C4">
        <v>24656</v>
      </c>
    </row>
    <row spans="1:3" r="5">
      <c t="s" s="4" r="A5">
        <v>175</v>
      </c>
    </row>
    <row spans="1:3" r="6">
      <c t="s" s="4" r="A6">
        <v>49</v>
      </c>
      <c t="n" s="6" r="B6">
        <v>7500</v>
      </c>
      <c t="n" s="6" r="C6">
        <v>7500</v>
      </c>
    </row>
    <row spans="1:3" r="7">
      <c t="s" s="4" r="A7">
        <v>177</v>
      </c>
    </row>
    <row spans="1:3" r="8">
      <c t="s" s="4" r="A8">
        <v>49</v>
      </c>
      <c t="n" s="7" r="B8">
        <v>47500</v>
      </c>
      <c t="n" s="7" r="C8">
        <v>47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0</v>
      </c>
      <c t="s" s="2" r="B1">
        <v>2</v>
      </c>
      <c t="s" s="2" r="C1">
        <v>34</v>
      </c>
    </row>
    <row spans="1:3" r="2">
      <c t="s" s="3" r="A2">
        <v>61</v>
      </c>
    </row>
    <row spans="1:3" r="3">
      <c t="s" s="4" r="A3">
        <v>62</v>
      </c>
      <c t="n" s="8" r="B3">
        <v>0.0001</v>
      </c>
      <c t="n" s="8" r="C3">
        <v>0.0001</v>
      </c>
    </row>
    <row spans="1:3" r="4">
      <c t="s" s="4" r="A4">
        <v>63</v>
      </c>
      <c t="n" s="6" r="B4">
        <v>20000000</v>
      </c>
      <c t="n" s="6" r="C4">
        <v>20000000</v>
      </c>
    </row>
    <row spans="1:3" r="5">
      <c t="s" s="4" r="A5">
        <v>64</v>
      </c>
      <c t="n" s="6" r="B5">
        <v>1100000</v>
      </c>
      <c t="n" s="6" r="C5">
        <v>1100000</v>
      </c>
    </row>
    <row spans="1:3" r="6">
      <c t="s" s="4" r="A6">
        <v>65</v>
      </c>
      <c t="n" s="6" r="B6">
        <v>1100000</v>
      </c>
      <c t="n" s="6" r="C6">
        <v>1100000</v>
      </c>
    </row>
    <row spans="1:3" r="7">
      <c t="s" s="4" r="A7">
        <v>66</v>
      </c>
      <c t="n" s="8" r="B7">
        <v>0.0001</v>
      </c>
      <c t="n" s="8" r="C7">
        <v>0.0001</v>
      </c>
    </row>
    <row spans="1:3" r="8">
      <c t="s" s="4" r="A8">
        <v>67</v>
      </c>
      <c t="n" s="6" r="B8">
        <v>200000000</v>
      </c>
      <c t="n" s="6" r="C8">
        <v>200000000</v>
      </c>
    </row>
    <row spans="1:3" r="9">
      <c t="s" s="4" r="A9">
        <v>68</v>
      </c>
      <c t="n" s="6" r="B9">
        <v>21049676</v>
      </c>
      <c t="n" s="6" r="C9">
        <v>20867943</v>
      </c>
    </row>
    <row spans="1:3" r="10">
      <c t="s" s="4" r="A10">
        <v>69</v>
      </c>
      <c t="n" s="6" r="B10">
        <v>21049676</v>
      </c>
      <c t="n" s="6" r="C10">
        <v>208679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8</v>
      </c>
      <c t="s" s="2" r="B1">
        <v>2</v>
      </c>
      <c t="s" s="2" r="C1">
        <v>34</v>
      </c>
    </row>
    <row spans="1:3" r="2">
      <c t="s" s="4" r="A2">
        <v>47</v>
      </c>
      <c t="n" s="7" r="B2">
        <v>175650</v>
      </c>
      <c t="n" s="7" r="C2">
        <v>199748</v>
      </c>
    </row>
    <row spans="1:3" r="3">
      <c t="s" s="4" r="A3">
        <v>179</v>
      </c>
      <c t="n" s="6" r="C3">
        <v>-29902</v>
      </c>
    </row>
    <row spans="1:3" r="4">
      <c t="s" s="4" r="A4">
        <v>180</v>
      </c>
      <c t="n" s="6" r="B4">
        <v>175650</v>
      </c>
      <c t="n" s="6" r="C4">
        <v>199748</v>
      </c>
    </row>
    <row spans="1:3" r="5">
      <c t="s" s="4" r="A5">
        <v>181</v>
      </c>
    </row>
    <row spans="1:3" r="6">
      <c t="s" s="4" r="A6">
        <v>47</v>
      </c>
      <c t="n" s="6" r="B6">
        <v>11000</v>
      </c>
      <c t="n" s="6" r="C6">
        <v>11000</v>
      </c>
    </row>
    <row spans="1:3" r="7">
      <c t="s" s="4" r="A7">
        <v>182</v>
      </c>
    </row>
    <row spans="1:3" r="8">
      <c t="s" s="4" r="A8">
        <v>47</v>
      </c>
      <c t="n" s="6" r="B8">
        <v>141150</v>
      </c>
      <c t="n" s="6" r="C8">
        <v>141150</v>
      </c>
    </row>
    <row spans="1:3" r="9">
      <c t="s" s="4" r="A9">
        <v>183</v>
      </c>
    </row>
    <row spans="1:3" r="10">
      <c t="s" s="4" r="A10">
        <v>47</v>
      </c>
      <c t="n" s="6" r="B10">
        <v>14500</v>
      </c>
      <c t="n" s="6" r="C10">
        <v>14500</v>
      </c>
    </row>
    <row spans="1:3" r="11">
      <c t="s" s="4" r="A11">
        <v>184</v>
      </c>
    </row>
    <row spans="1:3" r="12">
      <c t="s" s="4" r="A12">
        <v>47</v>
      </c>
      <c t="n" s="6" r="C12">
        <v>38000</v>
      </c>
    </row>
    <row spans="1:3" r="13">
      <c t="s" s="4" r="A13">
        <v>185</v>
      </c>
    </row>
    <row spans="1:3" r="14">
      <c t="s" s="4" r="A14">
        <v>47</v>
      </c>
      <c t="n" s="6" r="C14">
        <v>16000</v>
      </c>
    </row>
    <row spans="1:3" r="15">
      <c t="s" s="4" r="A15">
        <v>186</v>
      </c>
    </row>
    <row spans="1:3" r="16">
      <c t="s" s="4" r="A16">
        <v>47</v>
      </c>
      <c t="n" s="7" r="B16">
        <v>9000</v>
      </c>
      <c t="n" s="7" r="C16">
        <v>9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s>
  <sheetData>
    <row spans="1:6" r="1">
      <c t="s" s="1" r="A1">
        <v>187</v>
      </c>
      <c t="s" s="2" r="B1">
        <v>188</v>
      </c>
    </row>
    <row spans="1:6" r="2">
      <c t="s" s="2" r="B2">
        <v>189</v>
      </c>
      <c t="s" s="2" r="C2">
        <v>190</v>
      </c>
      <c t="s" s="2" r="D2">
        <v>2</v>
      </c>
      <c t="s" s="2" r="E2">
        <v>34</v>
      </c>
      <c t="s" s="2" r="F2">
        <v>191</v>
      </c>
    </row>
    <row spans="1:6" r="3">
      <c t="s" s="4" r="A3">
        <v>192</v>
      </c>
      <c t="n" s="7" r="C3">
        <v>3000</v>
      </c>
    </row>
    <row spans="1:6" r="4">
      <c t="s" s="4" r="A4">
        <v>193</v>
      </c>
      <c t="n" s="7" r="C4">
        <v>37325</v>
      </c>
    </row>
    <row spans="1:6" r="5">
      <c t="s" s="4" r="A5">
        <v>44</v>
      </c>
      <c t="n" s="7" r="D5">
        <v>1214</v>
      </c>
      <c t="n" s="7" r="E5">
        <v>2383</v>
      </c>
    </row>
    <row spans="1:6" r="6">
      <c t="s" s="4" r="A6">
        <v>185</v>
      </c>
    </row>
    <row spans="1:6" r="7">
      <c t="s" s="4" r="A7">
        <v>193</v>
      </c>
      <c t="n" s="7" r="B7">
        <v>16000</v>
      </c>
    </row>
    <row spans="1:6" r="8">
      <c t="s" s="4" r="A8">
        <v>194</v>
      </c>
      <c t="n" s="7" r="F8">
        <v>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95</v>
      </c>
      <c t="s" s="2" r="B1">
        <v>1</v>
      </c>
    </row>
    <row spans="1:4" r="2">
      <c t="s" s="2" r="B2">
        <v>2</v>
      </c>
      <c t="s" s="2" r="C2">
        <v>72</v>
      </c>
      <c t="s" s="2" r="D2">
        <v>34</v>
      </c>
    </row>
    <row spans="1:4" r="3">
      <c t="s" s="4" r="A3">
        <v>46</v>
      </c>
      <c t="n" s="7" r="D3">
        <v>47808</v>
      </c>
    </row>
    <row spans="1:4" r="4">
      <c t="s" s="4" r="A4">
        <v>97</v>
      </c>
      <c t="n" s="7" r="B4">
        <v>-16585</v>
      </c>
      <c t="n" s="7" r="C4">
        <v>-25064</v>
      </c>
    </row>
    <row spans="1:4" r="5">
      <c t="s" s="4" r="A5">
        <v>196</v>
      </c>
    </row>
    <row spans="1:4" r="6">
      <c t="s" s="4" r="A6">
        <v>46</v>
      </c>
      <c t="n" s="6" r="D6">
        <v>47808</v>
      </c>
    </row>
    <row spans="1:4" r="7">
      <c t="s" s="4" r="A7">
        <v>197</v>
      </c>
      <c t="n" s="6" r="B7">
        <v>144941</v>
      </c>
    </row>
    <row spans="1:4" r="8">
      <c t="s" s="4" r="A8">
        <v>198</v>
      </c>
      <c t="n" s="6" r="B8">
        <v>-192749</v>
      </c>
    </row>
    <row spans="1:4" r="9">
      <c t="s" s="4" r="A9">
        <v>199</v>
      </c>
    </row>
    <row spans="1:4" r="10">
      <c t="s" s="4" r="A10">
        <v>46</v>
      </c>
      <c t="n" s="7" r="D10">
        <v>29902</v>
      </c>
    </row>
    <row spans="1:4" r="11">
      <c t="s" s="4" r="A11">
        <v>198</v>
      </c>
      <c t="n" s="6" r="B11">
        <v>-13317</v>
      </c>
    </row>
    <row spans="1:4" r="12">
      <c t="s" s="4" r="A12">
        <v>97</v>
      </c>
      <c t="n" s="6" r="B12">
        <v>-16585</v>
      </c>
    </row>
    <row spans="1:4" r="13">
      <c t="s" s="4" r="A13">
        <v>200</v>
      </c>
    </row>
    <row spans="1:4" r="14">
      <c t="s" s="4" r="A14">
        <v>46</v>
      </c>
      <c t="n" s="6" r="B14">
        <v>-144941</v>
      </c>
    </row>
    <row spans="1:4" r="15">
      <c t="s" s="4" r="A15">
        <v>197</v>
      </c>
      <c t="n" s="7" r="B15">
        <v>-1449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spans="1:4" r="1">
      <c t="s" s="1" r="A1">
        <v>201</v>
      </c>
      <c t="s" s="2" r="B1">
        <v>1</v>
      </c>
      <c t="s" s="2" r="C1">
        <v>202</v>
      </c>
    </row>
    <row spans="1:4" r="2">
      <c t="s" s="2" r="B2">
        <v>2</v>
      </c>
      <c t="s" s="2" r="C2">
        <v>203</v>
      </c>
      <c t="s" s="2" r="D2">
        <v>34</v>
      </c>
    </row>
    <row spans="1:4" r="3">
      <c t="s" s="4" r="A3">
        <v>67</v>
      </c>
      <c t="n" s="6" r="B3">
        <v>200000000</v>
      </c>
      <c t="n" s="6" r="D3">
        <v>200000000</v>
      </c>
    </row>
    <row spans="1:4" r="4">
      <c t="s" s="4" r="A4">
        <v>66</v>
      </c>
      <c t="n" s="8" r="B4">
        <v>0.0001</v>
      </c>
      <c t="n" s="8" r="D4">
        <v>0.0001</v>
      </c>
    </row>
    <row spans="1:4" r="5">
      <c t="s" s="4" r="A5">
        <v>204</v>
      </c>
      <c t="n" s="6" r="B5">
        <v>181748</v>
      </c>
    </row>
    <row spans="1:4" r="6">
      <c t="s" s="4" r="A6">
        <v>63</v>
      </c>
      <c t="n" s="6" r="B6">
        <v>20000000</v>
      </c>
      <c t="n" s="6" r="D6">
        <v>20000000</v>
      </c>
    </row>
    <row spans="1:4" r="7">
      <c t="s" s="4" r="A7">
        <v>62</v>
      </c>
      <c t="n" s="8" r="B7">
        <v>0.0001</v>
      </c>
      <c t="n" s="8" r="D7">
        <v>0.0001</v>
      </c>
    </row>
    <row spans="1:4" r="8">
      <c t="s" s="4" r="A8">
        <v>205</v>
      </c>
    </row>
    <row spans="1:4" r="9">
      <c t="s" s="4" r="A9">
        <v>206</v>
      </c>
      <c t="n" s="6" r="C9">
        <v>600000</v>
      </c>
    </row>
    <row spans="1:4" r="10">
      <c t="s" s="4" r="A10">
        <v>207</v>
      </c>
      <c t="n" s="6" r="C10">
        <v>5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6"/>
  </cols>
  <sheetData>
    <row spans="1:4" r="1">
      <c t="s" s="1" r="A1">
        <v>208</v>
      </c>
      <c t="s" s="2" r="B1">
        <v>1</v>
      </c>
      <c t="s" s="2" r="C1">
        <v>209</v>
      </c>
      <c t="s" s="2" r="D1">
        <v>210</v>
      </c>
    </row>
    <row spans="1:4" r="2">
      <c t="s" s="2" r="B2">
        <v>2</v>
      </c>
      <c t="s" s="2" r="C2">
        <v>211</v>
      </c>
      <c t="s" s="2" r="D2">
        <v>212</v>
      </c>
    </row>
    <row spans="1:4" r="3">
      <c t="s" s="4" r="A3">
        <v>213</v>
      </c>
    </row>
    <row spans="1:4" r="4">
      <c t="s" s="4" r="A4">
        <v>214</v>
      </c>
      <c t="n" s="7" r="C4">
        <v>5000</v>
      </c>
      <c t="n" s="7" r="D4">
        <v>3500</v>
      </c>
    </row>
    <row spans="1:4" r="5">
      <c t="s" s="4" r="A5">
        <v>215</v>
      </c>
      <c t="n" s="6" r="D5">
        <v>250</v>
      </c>
    </row>
    <row spans="1:4" r="6">
      <c t="s" s="4" r="A6">
        <v>216</v>
      </c>
      <c t="n" s="7" r="D6">
        <v>125</v>
      </c>
    </row>
    <row spans="1:4" r="7">
      <c t="s" s="4" r="A7">
        <v>217</v>
      </c>
    </row>
    <row spans="1:4" r="8">
      <c t="s" s="4" r="A8">
        <v>218</v>
      </c>
      <c t="n" s="7" r="B8">
        <v>2500</v>
      </c>
    </row>
    <row spans="1:4" r="9">
      <c t="s" s="4" r="A9">
        <v>219</v>
      </c>
    </row>
    <row spans="1:4" r="10">
      <c t="s" s="4" r="A10">
        <v>220</v>
      </c>
      <c t="n" s="6" r="B10">
        <v>195</v>
      </c>
    </row>
    <row spans="1:4" r="11">
      <c t="s" s="4" r="A11">
        <v>221</v>
      </c>
    </row>
    <row spans="1:4" r="12">
      <c t="s" s="4" r="A12">
        <v>220</v>
      </c>
      <c t="n" s="7" r="B12">
        <v>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222</v>
      </c>
      <c t="s" s="2" r="B1">
        <v>1</v>
      </c>
    </row>
    <row spans="1:3" r="2">
      <c t="s" s="2" r="B2">
        <v>2</v>
      </c>
      <c t="s" s="2" r="C2">
        <v>72</v>
      </c>
    </row>
    <row spans="1:3" r="3">
      <c t="s" s="4" r="A3">
        <v>223</v>
      </c>
      <c t="n" s="7" r="B3">
        <v>67514</v>
      </c>
      <c t="n" s="7" r="C3">
        <v>0</v>
      </c>
    </row>
    <row spans="1:3" r="4">
      <c t="s" s="4" r="A4">
        <v>224</v>
      </c>
      <c t="n" s="6" r="B4">
        <v>10014</v>
      </c>
    </row>
    <row spans="1:3" r="5">
      <c t="s" s="4" r="A5">
        <v>225</v>
      </c>
      <c t="n" s="6" r="B5">
        <v>10723</v>
      </c>
    </row>
    <row spans="1:3" r="6">
      <c t="s" s="4" r="A6">
        <v>226</v>
      </c>
      <c t="n" s="6" r="B6">
        <v>146533</v>
      </c>
    </row>
    <row spans="1:3" r="7">
      <c t="s" s="4" r="A7">
        <v>227</v>
      </c>
      <c t="n" s="6" r="C7">
        <v>175000</v>
      </c>
    </row>
    <row spans="1:3" r="8">
      <c t="s" s="4" r="A8">
        <v>228</v>
      </c>
      <c t="n" s="6" r="C8">
        <v>49708</v>
      </c>
    </row>
    <row spans="1:3" r="9">
      <c t="s" s="4" r="A9">
        <v>229</v>
      </c>
      <c t="n" s="6" r="C9">
        <v>131000</v>
      </c>
    </row>
    <row spans="1:3" r="10">
      <c t="s" s="4" r="A10">
        <v>230</v>
      </c>
      <c t="n" s="6" r="C10">
        <v>2406</v>
      </c>
    </row>
    <row spans="1:3" r="11">
      <c t="s" s="4" r="A11">
        <v>231</v>
      </c>
      <c t="n" s="6" r="C11">
        <v>158168</v>
      </c>
    </row>
    <row spans="1:3" r="12">
      <c t="s" s="4" r="A12">
        <v>232</v>
      </c>
    </row>
    <row spans="1:3" r="13">
      <c t="s" s="4" r="A13">
        <v>233</v>
      </c>
      <c t="n" s="6" r="B13">
        <v>18</v>
      </c>
    </row>
    <row spans="1:3" r="14">
      <c t="s" s="4" r="A14">
        <v>227</v>
      </c>
      <c t="n" s="6" r="C14">
        <v>239</v>
      </c>
    </row>
    <row spans="1:3" r="15">
      <c t="s" s="4" r="A15">
        <v>228</v>
      </c>
      <c t="n" s="6" r="C15">
        <v>211</v>
      </c>
    </row>
    <row spans="1:3" r="16">
      <c t="s" s="4" r="A16">
        <v>230</v>
      </c>
      <c t="n" s="6" r="C16">
        <v>187</v>
      </c>
    </row>
    <row spans="1:3" r="17">
      <c t="s" s="4" r="A17">
        <v>234</v>
      </c>
    </row>
    <row spans="1:3" r="18">
      <c t="s" s="4" r="A18">
        <v>233</v>
      </c>
      <c t="n" s="7" r="B18">
        <v>33969</v>
      </c>
    </row>
    <row spans="1:3" r="19">
      <c t="s" s="4" r="A19">
        <v>227</v>
      </c>
      <c t="n" s="6" r="C19">
        <v>174761</v>
      </c>
    </row>
    <row spans="1:3" r="20">
      <c t="s" s="4" r="A20">
        <v>228</v>
      </c>
      <c t="n" s="6" r="C20">
        <v>180497</v>
      </c>
    </row>
    <row spans="1:3" r="21">
      <c t="s" s="4" r="A21">
        <v>230</v>
      </c>
      <c t="n" s="7" r="C21">
        <v>1863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s" s="4" r="B4">
        <v>37</v>
      </c>
      <c t="s" s="4" r="C4">
        <v>37</v>
      </c>
      <c t="s" s="4" r="D4">
        <v>37</v>
      </c>
      <c t="s" s="4" r="E4">
        <v>37</v>
      </c>
    </row>
    <row spans="1:5" r="5">
      <c t="s" s="3" r="A5">
        <v>75</v>
      </c>
    </row>
    <row spans="1:5" r="6">
      <c t="s" s="4" r="A6">
        <v>76</v>
      </c>
      <c t="n" s="7" r="B6">
        <v>8358</v>
      </c>
      <c t="n" s="7" r="C6">
        <v>10232</v>
      </c>
      <c t="n" s="7" r="D6">
        <v>23275</v>
      </c>
      <c t="n" s="7" r="E6">
        <v>26135</v>
      </c>
    </row>
    <row spans="1:5" r="7">
      <c t="s" s="4" r="A7">
        <v>77</v>
      </c>
      <c t="n" s="6" r="B7">
        <v>22500</v>
      </c>
      <c t="n" s="6" r="C7">
        <v>22500</v>
      </c>
      <c t="n" s="6" r="D7">
        <v>45000</v>
      </c>
      <c t="n" s="6" r="E7">
        <v>45000</v>
      </c>
    </row>
    <row spans="1:5" r="8">
      <c t="s" s="4" r="A8">
        <v>78</v>
      </c>
      <c t="n" s="6" r="B8">
        <v>14832</v>
      </c>
      <c t="n" s="6" r="C8">
        <v>16618</v>
      </c>
      <c t="n" s="6" r="D8">
        <v>48886</v>
      </c>
      <c t="n" s="6" r="E8">
        <v>53750</v>
      </c>
    </row>
    <row spans="1:5" r="9">
      <c t="s" s="4" r="A9">
        <v>79</v>
      </c>
      <c t="n" s="6" r="C9">
        <v>7500</v>
      </c>
      <c t="n" s="6" r="E9">
        <v>15000</v>
      </c>
    </row>
    <row spans="1:5" r="10">
      <c t="s" s="4" r="A10">
        <v>80</v>
      </c>
      <c t="n" s="6" r="B10">
        <v>1725</v>
      </c>
      <c t="n" s="6" r="C10">
        <v>3950</v>
      </c>
      <c t="n" s="6" r="D10">
        <v>3375</v>
      </c>
      <c t="n" s="6" r="E10">
        <v>5600</v>
      </c>
    </row>
    <row spans="1:5" r="11">
      <c t="s" s="4" r="A11">
        <v>81</v>
      </c>
      <c t="n" s="6" r="B11">
        <v>47415</v>
      </c>
      <c t="n" s="6" r="C11">
        <v>60800</v>
      </c>
      <c t="n" s="6" r="D11">
        <v>120536</v>
      </c>
      <c t="n" s="6" r="E11">
        <v>145485</v>
      </c>
    </row>
    <row spans="1:5" r="12">
      <c t="s" s="4" r="A12">
        <v>82</v>
      </c>
      <c t="n" s="6" r="B12">
        <v>-47415</v>
      </c>
      <c t="n" s="6" r="C12">
        <v>-60800</v>
      </c>
      <c t="n" s="6" r="D12">
        <v>-120536</v>
      </c>
      <c t="n" s="6" r="E12">
        <v>-145485</v>
      </c>
    </row>
    <row spans="1:5" r="13">
      <c t="s" s="3" r="A13">
        <v>83</v>
      </c>
    </row>
    <row spans="1:5" r="14">
      <c t="s" s="4" r="A14">
        <v>84</v>
      </c>
      <c t="n" s="6" r="B14">
        <v>-62006</v>
      </c>
      <c t="n" s="6" r="C14">
        <v>-16094</v>
      </c>
      <c t="n" s="6" r="D14">
        <v>-90420</v>
      </c>
      <c t="n" s="6" r="E14">
        <v>-39644</v>
      </c>
    </row>
    <row spans="1:5" r="15">
      <c t="s" s="4" r="A15">
        <v>85</v>
      </c>
      <c t="n" s="6" r="B15">
        <v>-70567</v>
      </c>
      <c t="n" s="6" r="C15">
        <v>-924</v>
      </c>
      <c t="n" s="6" r="D15">
        <v>-144941</v>
      </c>
      <c t="n" s="6" r="E15">
        <v>15046</v>
      </c>
    </row>
    <row spans="1:5" r="16">
      <c t="s" s="4" r="A16">
        <v>86</v>
      </c>
      <c t="n" s="6" r="B16">
        <v>92712</v>
      </c>
      <c t="n" s="6" r="C16">
        <v>-3824</v>
      </c>
      <c t="n" s="6" r="D16">
        <v>155459</v>
      </c>
      <c t="n" s="6" r="E16">
        <v>-1408</v>
      </c>
    </row>
    <row spans="1:5" r="17">
      <c t="s" s="4" r="A17">
        <v>87</v>
      </c>
      <c t="n" s="6" r="B17">
        <v>-39861</v>
      </c>
      <c t="n" s="6" r="C17">
        <v>-20842</v>
      </c>
      <c t="n" s="6" r="D17">
        <v>-79902</v>
      </c>
      <c t="n" s="6" r="E17">
        <v>-26006</v>
      </c>
    </row>
    <row spans="1:5" r="18">
      <c t="s" s="4" r="A18">
        <v>88</v>
      </c>
      <c t="n" s="7" r="B18">
        <v>-87276</v>
      </c>
      <c t="n" s="7" r="C18">
        <v>-81642</v>
      </c>
      <c t="n" s="7" r="D18">
        <v>-200438</v>
      </c>
      <c t="n" s="7" r="E18">
        <v>-171491</v>
      </c>
    </row>
    <row spans="1:5" r="19">
      <c t="s" s="4" r="A19">
        <v>89</v>
      </c>
      <c t="s" s="4" r="B19">
        <v>37</v>
      </c>
      <c t="s" s="4" r="C19">
        <v>37</v>
      </c>
      <c t="s" s="4" r="D19">
        <v>37</v>
      </c>
      <c t="s" s="4" r="E19">
        <v>37</v>
      </c>
    </row>
    <row spans="1:5" r="20">
      <c t="s" s="4" r="A20">
        <v>90</v>
      </c>
      <c t="n" s="7" r="B20">
        <v>-87276</v>
      </c>
      <c t="n" s="7" r="C20">
        <v>-81642</v>
      </c>
      <c t="n" s="7" r="D20">
        <v>-200438</v>
      </c>
      <c t="n" s="7" r="E20">
        <v>-171491</v>
      </c>
    </row>
    <row spans="1:5" r="21">
      <c t="s" s="4" r="A21">
        <v>91</v>
      </c>
      <c t="n" s="9" r="D21">
        <v>-0.01</v>
      </c>
      <c t="n" s="9" r="E21">
        <v>-0.01</v>
      </c>
    </row>
    <row spans="1:5" r="22">
      <c t="s" s="4" r="A22">
        <v>92</v>
      </c>
      <c t="n" s="6" r="B22">
        <v>21049682</v>
      </c>
      <c t="n" s="6" r="C22">
        <v>20852200</v>
      </c>
      <c t="n" s="6" r="D22">
        <v>20988445</v>
      </c>
      <c t="n" s="6" r="E22">
        <v>206015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72</v>
      </c>
    </row>
    <row spans="1:3" r="3">
      <c t="s" s="3" r="A3">
        <v>94</v>
      </c>
    </row>
    <row spans="1:3" r="4">
      <c t="s" s="4" r="A4">
        <v>90</v>
      </c>
      <c t="n" s="7" r="B4">
        <v>-200438</v>
      </c>
      <c t="n" s="7" r="C4">
        <v>-171491</v>
      </c>
    </row>
    <row spans="1:3" r="5">
      <c t="s" s="3" r="A5">
        <v>95</v>
      </c>
    </row>
    <row spans="1:3" r="6">
      <c t="s" s="4" r="A6">
        <v>96</v>
      </c>
      <c t="n" s="6" r="B6">
        <v>1125</v>
      </c>
      <c t="n" s="6" r="C6">
        <v>1352</v>
      </c>
    </row>
    <row spans="1:3" r="7">
      <c t="s" s="4" r="A7">
        <v>97</v>
      </c>
      <c t="n" s="6" r="B7">
        <v>16585</v>
      </c>
      <c t="n" s="6" r="C7">
        <v>25064</v>
      </c>
    </row>
    <row spans="1:3" r="8">
      <c t="s" s="4" r="A8">
        <v>98</v>
      </c>
      <c t="n" s="6" r="B8">
        <v>144941</v>
      </c>
      <c t="n" s="6" r="C8">
        <v>-15046</v>
      </c>
    </row>
    <row spans="1:3" r="9">
      <c t="s" s="4" r="A9">
        <v>99</v>
      </c>
      <c t="n" s="6" r="B9">
        <v>-155459</v>
      </c>
      <c t="n" s="6" r="C9">
        <v>1408</v>
      </c>
    </row>
    <row spans="1:3" r="10">
      <c t="s" s="3" r="A10">
        <v>100</v>
      </c>
    </row>
    <row spans="1:3" r="11">
      <c t="s" s="4" r="A11">
        <v>101</v>
      </c>
      <c t="n" s="6" r="B11">
        <v>-5642</v>
      </c>
      <c t="n" s="6" r="C11">
        <v>-7115</v>
      </c>
    </row>
    <row spans="1:3" r="12">
      <c t="s" s="4" r="A12">
        <v>102</v>
      </c>
      <c t="n" s="6" r="B12">
        <v>49130</v>
      </c>
      <c t="n" s="6" r="C12">
        <v>56595</v>
      </c>
    </row>
    <row spans="1:3" r="13">
      <c t="s" s="4" r="A13">
        <v>103</v>
      </c>
      <c t="n" s="6" r="B13">
        <v>-1169</v>
      </c>
      <c t="n" s="6" r="C13">
        <v>1814</v>
      </c>
    </row>
    <row spans="1:3" r="14">
      <c t="s" s="4" r="A14">
        <v>104</v>
      </c>
      <c t="n" s="6" r="B14">
        <v>3351</v>
      </c>
      <c t="n" s="6" r="C14">
        <v>7000</v>
      </c>
    </row>
    <row spans="1:3" r="15">
      <c t="s" s="4" r="A15">
        <v>105</v>
      </c>
      <c t="n" s="6" r="B15">
        <v>191379</v>
      </c>
      <c t="n" s="6" r="C15">
        <v>85523</v>
      </c>
    </row>
    <row spans="1:3" r="16">
      <c t="s" s="4" r="A16">
        <v>106</v>
      </c>
      <c t="n" s="7" r="B16">
        <v>43803</v>
      </c>
      <c t="n" s="7" r="C16">
        <v>-14896</v>
      </c>
    </row>
    <row spans="1:3" r="17">
      <c t="s" s="3" r="A17">
        <v>107</v>
      </c>
    </row>
    <row spans="1:3" r="18">
      <c t="s" s="4" r="A18">
        <v>108</v>
      </c>
      <c t="s" s="4" r="B18">
        <v>37</v>
      </c>
      <c t="s" s="4" r="C18">
        <v>37</v>
      </c>
    </row>
    <row spans="1:3" r="19">
      <c t="s" s="3" r="A19">
        <v>109</v>
      </c>
    </row>
    <row spans="1:3" r="20">
      <c t="s" s="4" r="A20">
        <v>110</v>
      </c>
      <c t="n" s="7" r="C20">
        <v>14500</v>
      </c>
    </row>
    <row spans="1:3" r="21">
      <c t="s" s="4" r="A21">
        <v>111</v>
      </c>
      <c t="n" s="7" r="B21">
        <v>-43986</v>
      </c>
    </row>
    <row spans="1:3" r="22">
      <c t="s" s="4" r="A22">
        <v>112</v>
      </c>
      <c t="n" s="6" r="B22">
        <v>-43986</v>
      </c>
      <c t="n" s="6" r="C22">
        <v>14500</v>
      </c>
    </row>
    <row spans="1:3" r="23">
      <c t="s" s="4" r="A23">
        <v>113</v>
      </c>
      <c t="n" s="6" r="B23">
        <v>-183</v>
      </c>
      <c t="n" s="6" r="C23">
        <v>-396</v>
      </c>
    </row>
    <row spans="1:3" r="24">
      <c t="s" s="4" r="A24">
        <v>114</v>
      </c>
      <c t="n" s="7" r="B24">
        <v>183</v>
      </c>
      <c t="n" s="7" r="C24">
        <v>396</v>
      </c>
    </row>
    <row spans="1:3" r="25">
      <c t="s" s="4" r="A25">
        <v>115</v>
      </c>
      <c t="s" s="4" r="B25">
        <v>37</v>
      </c>
      <c t="s" s="4" r="C25">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9</v>
      </c>
      <c t="s" s="2" r="B1">
        <v>1</v>
      </c>
    </row>
    <row spans="1:2" r="2">
      <c t="s" s="2" r="B2">
        <v>2</v>
      </c>
    </row>
    <row spans="1:2" r="3">
      <c t="s" s="3" r="A3">
        <v>117</v>
      </c>
    </row>
    <row spans="1:2" r="4">
      <c t="s" s="4" r="A4">
        <v>119</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1</v>
      </c>
      <c t="s" s="2" r="B1">
        <v>1</v>
      </c>
    </row>
    <row spans="1:2" r="2">
      <c t="s" s="2" r="B2">
        <v>2</v>
      </c>
    </row>
    <row spans="1:2" r="3">
      <c t="s" s="3" r="A3">
        <v>117</v>
      </c>
    </row>
    <row spans="1:2" r="4">
      <c t="s" s="4" r="A4">
        <v>121</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3</v>
      </c>
      <c t="s" s="2" r="B1">
        <v>1</v>
      </c>
    </row>
    <row spans="1:2" r="2">
      <c t="s" s="2" r="B2">
        <v>2</v>
      </c>
    </row>
    <row spans="1:2" r="3">
      <c t="s" s="3" r="A3">
        <v>117</v>
      </c>
    </row>
    <row spans="1:2" r="4">
      <c t="s" s="4" r="A4">
        <v>123</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R</vt:lpstr>
      <vt:lpstr>CONSOLIDATED STATEMENTS OF OPER</vt:lpstr>
      <vt:lpstr>CONSOLIDATED STATEMENTS OF CASH</vt:lpstr>
      <vt:lpstr>1. Nature of Operations and Con</vt:lpstr>
      <vt:lpstr>2. Basis of Presentation</vt:lpstr>
      <vt:lpstr>3. Mineral Claims</vt:lpstr>
      <vt:lpstr>4. Related Party Transactions a</vt:lpstr>
      <vt:lpstr>5. Convertible Notes Payable</vt:lpstr>
      <vt:lpstr>6. Financial Instruments</vt:lpstr>
      <vt:lpstr>7. Stockholders' Deficit</vt:lpstr>
      <vt:lpstr>8. Contingencies and Commitment</vt:lpstr>
      <vt:lpstr>9. Recent Accounting Pronouncem</vt:lpstr>
      <vt:lpstr>10. Supplemental Statement of C</vt:lpstr>
      <vt:lpstr>11. Acquisitions</vt:lpstr>
      <vt:lpstr>12. Subsequent Events</vt:lpstr>
      <vt:lpstr>1. Nature of Operations and C18</vt:lpstr>
      <vt:lpstr>9. Recent Accounting Pronounc19</vt:lpstr>
      <vt:lpstr>4. Related Party Transactions20</vt:lpstr>
      <vt:lpstr>4. Related Party Transactions21</vt:lpstr>
      <vt:lpstr>5. Convertible Notes Payable_ S</vt:lpstr>
      <vt:lpstr>5. Convertible Notes Payable_23</vt:lpstr>
      <vt:lpstr>1. Nature of Operations and C24</vt:lpstr>
      <vt:lpstr>1. Nature of Operations and C25</vt:lpstr>
      <vt:lpstr>3. Mineral Claims (Details)</vt:lpstr>
      <vt:lpstr>4. Related Party Transactions27</vt:lpstr>
      <vt:lpstr>4. Related Party Transactions28</vt:lpstr>
      <vt:lpstr>4. Related Party Transactions29</vt:lpstr>
      <vt:lpstr>5. Convertible Notes Payable_30</vt:lpstr>
      <vt:lpstr>5. Convertible Notes Payable (D</vt:lpstr>
      <vt:lpstr>5. Convertible Notes Payable_32</vt:lpstr>
      <vt:lpstr>7. Stockholders' Deficit (Detai</vt:lpstr>
      <vt:lpstr>8. Contingencies and Commitme34</vt:lpstr>
      <vt:lpstr>10. Supplemental Statement of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1:38:57Z</dcterms:created>
  <dcterms:modified xmlns:dcterms="http://purl.org/dc/terms/" xmlns:xsi="http://www.w3.org/2001/XMLSchema-instance" xsi:type="dcterms:W3CDTF">2015-12-15T11:38:57Z</dcterms:modified>
  <dc:title xmlns:dc="http://purl.org/dc/elements/1.1/">Untitled</dc:title>
  <dc:description xmlns:dc="http://purl.org/dc/elements/1.1/"/>
  <dc:subject xmlns:dc="http://purl.org/dc/elements/1.1/"/>
  <cp:keywords/>
  <cp:category/>
</cp:coreProperties>
</file>